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Capital Series -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Other</t>
  </si>
  <si>
    <t>Document Period End Date</t>
  </si>
  <si>
    <t>dei_DocumentPeriodEndDate</t>
  </si>
  <si>
    <t>Oct. 31,
		2016</t>
  </si>
  <si>
    <t>Registrant Name</t>
  </si>
  <si>
    <t>dei_EntityRegistrantName</t>
  </si>
  <si>
    <t>JOHN HANCOCK CAPITAL SERIES</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Mar. 1,
		2017</t>
  </si>
  <si>
    <t>Apr. 10, 2017</t>
  </si>
  <si>
    <t xml:space="preserve">JOHN HANCOCK BOND TRUST
JOHN HANCOCK INVESTMENT TRUST II
JOHN HANCOCK FUNDS II
JOHN HANCOCK INVESTMENT TRUST III
JOHN HANCOCK FUNDS III
JOHN HANCOCK MUNICIPAL SECURITIES TRUST
JOHN HANCOCK CALIFORNIA TAX-FREE INCOME FUND
JOHN HANCOCK SOVEREIGN BOND FUND
JOHN HANCOCK CAPITAL SERIES
JOHN HANCOCK STRATEGIC SERIES
JOHN HANCOCK CURRENT INTEREST
JOHN HANCOCK INVESTMENT TRUST
Supplement dated April 10, 2017 to the current Prospectus, as may be supplemented Effective immediately, the introductory paragraph to the Shareholder fees and expenses table in the summary section of the prospectus for each series of the trusts listed above with Class A shares is amended to include the following sentence: Intermediaries may have different policies and procedures regarding the availability of front-end sales charge waivers or CDSC waivers (See Appendix 1 to the prospectus - Intermediary sales charge waivers). </t>
  </si>
  <si>
    <t>Supplement Text Block</t>
  </si>
  <si>
    <t>jhcaptseries-20170410_SupplementTextBlock</t>
  </si>
  <si>
    <t>(John Hancock Capital Series - Supplement) | (Classic Value Fund)</t>
  </si>
  <si>
    <t>Expense Narrative [Text Block]</t>
  </si>
  <si>
    <t>rr_ExpenseNarrativeTextBlock</t>
  </si>
  <si>
    <t>Intermediaries may have different policies and procedures regarding the availability of front-end sales charge waivers or CDSC waivers (See Appendix 1 to the prospectus - Intermediary sales charge waivers).</t>
  </si>
  <si>
    <t>(John Hancock Capital Series - Supplement) | (U.S. Global Leaders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452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42"/>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row>
    <row r="8" spans="1:3">
      <c r="A8" s="3" t="s">
        <v>3</v>
      </c>
      <c r="B8" s="4" t="s">
        <v>4</v>
      </c>
    </row>
    <row r="9" spans="1:3">
      <c r="A9" s="4" t="s">
        <v>32</v>
      </c>
      <c r="B9" s="4" t="s">
        <v>33</v>
      </c>
      <c r="C9"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8:45:27Z</dcterms:created>
  <dcterms:modified xmlns:dcterms="http://purl.org/dc/terms/" xmlns:xsi="http://www.w3.org/2001/XMLSchema-instance" xsi:type="dcterms:W3CDTF">2017-04-27T08:45:27Z</dcterms:modified>
</cp:coreProperties>
</file>